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Emerging Markets Fund, Inc.</t>
        </is>
      </c>
    </row>
    <row r="7">
      <c r="A7" s="4" t="inlineStr">
        <is>
          <t>Entity Central Index Key</t>
        </is>
      </c>
      <c r="B7" s="4" t="inlineStr">
        <is>
          <t>00008494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3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Emerging Markets Fund, Inc.</t>
        </is>
      </c>
    </row>
    <row r="7">
      <c r="A7" s="4" t="inlineStr">
        <is>
          <t>Entity Central Index Key</t>
        </is>
      </c>
      <c r="B7" s="4" t="inlineStr">
        <is>
          <t>00008494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581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Emerging Markets Fund, Inc.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DC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Emerging Markets Fund, Inc. (the 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Class name Costs of a $10,000 Costs paid as a percentage of a
Institutional Shares $ 0.86 % (a)
​ (a) Annualized.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6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6-Month 1 Year 5 Years 10 Years
Institutional Shares 2.95 % 15.87 % 2.77 % 3.70 %
MSCI Emerging Markets Index 8.59 25.32 3.93 3.43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4611191476</v>
      </c>
    </row>
    <row r="28">
      <c r="A28" s="4" t="inlineStr">
        <is>
          <t>Holdings Count | Holding</t>
        </is>
      </c>
      <c r="B28" s="7" t="n">
        <v>101</v>
      </c>
    </row>
    <row r="29">
      <c r="A29" s="4" t="inlineStr">
        <is>
          <t>Investment Company Portfolio Turnover</t>
        </is>
      </c>
      <c r="B29" s="8" t="n">
        <v>0.73</v>
      </c>
    </row>
    <row r="30">
      <c r="A30" s="4" t="inlineStr">
        <is>
          <t>Additional Fund Statistics [Text Block]</t>
        </is>
      </c>
      <c r="B30" s="4" t="inlineStr">
        <is>
          <t>Key Fund statistics
Net Assets $
Number of Portfolio Holdings 101
Portfolio Turnover Rate 73 %</t>
        </is>
      </c>
    </row>
    <row r="31">
      <c r="A31" s="4" t="inlineStr">
        <is>
          <t>Holdings [Text Block]</t>
        </is>
      </c>
      <c r="B31" s="4" t="inlineStr">
        <is>
          <t>What did the Fund invest in? (as of October 31, 2024)
Geographic allocation
Country/Geographic Region Percent of
China 24.7 %
Taiwan 18.2 %
India 13.0 %
Brazil 7.5 %
United States 6.7 %
South Korea 6.0 %
Mexico 4.6 %
Indonesia 3.6 %
Hong Kong 2.5 %
Turkey 2.4 %
Other # 10.8 %
Liabilities in Excess of Other Assets ( — ) % (a)
Ten largest holdings
Security (b) Percent of
Taiwan Semiconductor Manufacturing Co. Ltd. 9.1 %
Tencent Holdings Ltd. 6.6 %
SK Hynix, Inc. 3.5 %
Taiwan Semiconductor Manufacturing Co. Ltd. 2.7 %
PDD Holdings, Inc. 2.4 %
Cipla Ltd. 2.1 %
Prudential PLC 2.0 %
Hapvida Participacoes e Investimentos SA 1.9 %
ITC Ltd. 1.9 %
Lojas Renner SA 1.8 %
(a) Rounds to greater than (0.1)%.
(b) Excludes short-term securities.
# Ten largest countries/geographic regions are presented. Additional countries/geographic regions are found in Other.</t>
        </is>
      </c>
    </row>
    <row r="32">
      <c r="A32" s="4" t="inlineStr">
        <is>
          <t>Largest Holdings [Text Block]</t>
        </is>
      </c>
      <c r="B32" s="4" t="inlineStr">
        <is>
          <t>Ten largest holdings
Security (b) Percent of
Taiwan Semiconductor Manufacturing Co. Ltd. 9.1 %
Tencent Holdings Ltd. 6.6 %
SK Hynix, Inc. 3.5 %
Taiwan Semiconductor Manufacturing Co. Ltd. 2.7 %
PDD Holdings, Inc. 2.4 %
Cipla Ltd. 2.1 %
Prudential PLC 2.0 %
Hapvida Participacoes e Investimentos SA 1.9 %
ITC Ltd. 1.9 %
Lojas Renner SA 1.8 %</t>
        </is>
      </c>
    </row>
    <row r="33">
      <c r="A33" s="4" t="inlineStr">
        <is>
          <t>C000005814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Emerging Markets Fund, Inc.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DC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Emerging Markets Fund, Inc. (the “Fund”) for the period of May 1, 2024 to Octo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 ? (based on a hypothetical $10,000 investment)
Class name Costs of a $10,000 Costs paid as a percentage of a
Investor A Shares $ 1.11 % (a)
​ (a) Annualized.</t>
        </is>
      </c>
    </row>
    <row r="44">
      <c r="A44" s="4" t="inlineStr">
        <is>
          <t>Expenses Paid, Amount</t>
        </is>
      </c>
      <c r="B44" s="5" t="n">
        <v>57</v>
      </c>
    </row>
    <row r="45">
      <c r="A45" s="4" t="inlineStr">
        <is>
          <t>Expense Ratio, Percent</t>
        </is>
      </c>
      <c r="B45" s="6" t="n">
        <v>0.0111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
6-Month 1 Year 5 Years 10 Years
Investor A Shares 2.81 % 15.55 % 2.50 % 3.38 %
Investor A Shares (with sales charge) (2.59 ) 9.49 1.40 2.83
MSCI Emerging Markets Index 8.59 25.32 3.93 3.43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4611191476</v>
      </c>
    </row>
    <row r="51">
      <c r="A51" s="4" t="inlineStr">
        <is>
          <t>Holdings Count | Holding</t>
        </is>
      </c>
      <c r="B51" s="7" t="n">
        <v>101</v>
      </c>
    </row>
    <row r="52">
      <c r="A52" s="4" t="inlineStr">
        <is>
          <t>Investment Company Portfolio Turnover</t>
        </is>
      </c>
      <c r="B52" s="8" t="n">
        <v>0.73</v>
      </c>
    </row>
    <row r="53">
      <c r="A53" s="4" t="inlineStr">
        <is>
          <t>Additional Fund Statistics [Text Block]</t>
        </is>
      </c>
      <c r="B53" s="4" t="inlineStr">
        <is>
          <t>Key Fund statistics
Net Assets $
Number of Portfolio Holdings 101
Portfolio Turnover Rate 73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October 31, 2024)
Geographic allocation
Country/Geographic Region Percent of
China 24.7 %
Taiwan 18.2 %
India 13.0 %
Brazil 7.5 %
United States 6.7 %
South Korea 6.0 %
Mexico 4.6 %
Indonesia 3.6 %
Hong Kong 2.5 %
Turkey 2.4 %
Other # 10.8 %
Liabilities in Excess of Other Assets ( — ) % (a)
Ten largest holdings
Security (b) Percent of
Taiwan Semiconductor Manufacturing Co. Ltd. 9.1 %
Tencent Holdings Ltd. 6.6 %
SK Hynix, Inc. 3.5 %
Taiwan Semiconductor Manufacturing Co. Ltd. 2.7 %
PDD Holdings, Inc. 2.4 %
Cipla Ltd. 2.1 %
Prudential PLC 2.0 %
Hapvida Participacoes e Investimentos SA 1.9 %
ITC Ltd. 1.9 %
Lojas Renner SA 1.8 %
(a) Rounds to greater than (0.1)%.
(b) Excludes short-term securities.
# Ten largest countries/geographic regions are presented. Additional countries/geographic regions are found in Other.</t>
        </is>
      </c>
    </row>
    <row r="55">
      <c r="A55" s="4" t="inlineStr">
        <is>
          <t>Largest Holdings [Text Block]</t>
        </is>
      </c>
      <c r="B55" s="4" t="inlineStr">
        <is>
          <t>Ten largest holdings
Security (b) Percent of
Taiwan Semiconductor Manufacturing Co. Ltd. 9.1 %
Tencent Holdings Ltd. 6.6 %
SK Hynix, Inc. 3.5 %
Taiwan Semiconductor Manufacturing Co. Ltd. 2.7 %
PDD Holdings, Inc. 2.4 %
Cipla Ltd. 2.1 %
Prudential PLC 2.0 %
Hapvida Participacoes e Investimentos SA 1.9 %
ITC Ltd. 1.9 %
Lojas Renner SA 1.8 %</t>
        </is>
      </c>
    </row>
    <row r="56">
      <c r="A56" s="4" t="inlineStr">
        <is>
          <t>C000005816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Emerging Markets Fund, Inc.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MCDC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Emerging Markets Fund, Inc. (the “Fund”) for the period of May 1, 2024 to Octo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 ? (based on a hypothetical $10,000 investment)
Class name Costs of a $10,000 Costs paid as a percentage of a
Investor C Shares $ 1.86 % (a)
​ (a) Annualized.</t>
        </is>
      </c>
    </row>
    <row r="67">
      <c r="A67" s="4" t="inlineStr">
        <is>
          <t>Expenses Paid, Amount</t>
        </is>
      </c>
      <c r="B67" s="5" t="n">
        <v>95</v>
      </c>
    </row>
    <row r="68">
      <c r="A68" s="4" t="inlineStr">
        <is>
          <t>Expense Ratio, Percent</t>
        </is>
      </c>
      <c r="B68" s="6" t="n">
        <v>0.0186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
6-Month 1 Year 5 Years 10 Years
Investor C Shares 2.37 % 14.68 % 1.73 % 2.74 %
Investor C Shares (with sales charge) 1.37 13.68 1.73 2.74
MSCI Emerging Markets Index 8.59 25.32 3.93 3.43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4611191476</v>
      </c>
    </row>
    <row r="74">
      <c r="A74" s="4" t="inlineStr">
        <is>
          <t>Holdings Count | Holding</t>
        </is>
      </c>
      <c r="B74" s="7" t="n">
        <v>101</v>
      </c>
    </row>
    <row r="75">
      <c r="A75" s="4" t="inlineStr">
        <is>
          <t>Investment Company Portfolio Turnover</t>
        </is>
      </c>
      <c r="B75" s="8" t="n">
        <v>0.73</v>
      </c>
    </row>
    <row r="76">
      <c r="A76" s="4" t="inlineStr">
        <is>
          <t>Additional Fund Statistics [Text Block]</t>
        </is>
      </c>
      <c r="B76" s="4" t="inlineStr">
        <is>
          <t>Key Fund statistics
Net Assets $
Number of Portfolio Holdings 101
Portfolio Turnover Rate 73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October 31, 2024)
Geographic allocation
Country/Geographic Region Percent of
China 24.7 %
Taiwan 18.2 %
India 13.0 %
Brazil 7.5 %
United States 6.7 %
South Korea 6.0 %
Mexico 4.6 %
Indonesia 3.6 %
Hong Kong 2.5 %
Turkey 2.4 %
Other # 10.8 %
Liabilities in Excess of Other Assets ( — ) % (a)
Ten largest holdings
Security (b) Percent of
Taiwan Semiconductor Manufacturing Co. Ltd. 9.1 %
Tencent Holdings Ltd. 6.6 %
SK Hynix, Inc. 3.5 %
Taiwan Semiconductor Manufacturing Co. Ltd. 2.7 %
PDD Holdings, Inc. 2.4 %
Cipla Ltd. 2.1 %
Prudential PLC 2.0 %
Hapvida Participacoes e Investimentos SA 1.9 %
ITC Ltd. 1.9 %
Lojas Renner SA 1.8 %
(a) Rounds to greater than (0.1)%.
(b) Excludes short-term securities.
# Ten largest countries/geographic regions are presented. Additional countries/geographic regions are found in Other.</t>
        </is>
      </c>
    </row>
    <row r="78">
      <c r="A78" s="4" t="inlineStr">
        <is>
          <t>Largest Holdings [Text Block]</t>
        </is>
      </c>
      <c r="B78" s="4" t="inlineStr">
        <is>
          <t>Ten largest holdings
Security (b) Percent of
Taiwan Semiconductor Manufacturing Co. Ltd. 9.1 %
Tencent Holdings Ltd. 6.6 %
SK Hynix, Inc. 3.5 %
Taiwan Semiconductor Manufacturing Co. Ltd. 2.7 %
PDD Holdings, Inc. 2.4 %
Cipla Ltd. 2.1 %
Prudential PLC 2.0 %
Hapvida Participacoes e Investimentos SA 1.9 %
ITC Ltd. 1.9 %
Lojas Renner SA 1.8 %</t>
        </is>
      </c>
    </row>
    <row r="79">
      <c r="A79" s="4" t="inlineStr">
        <is>
          <t>C000198223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Emerging Markets Fund, Inc.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MKDC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Emerging Markets Fund, Inc. (the “Fund”) for the period of May 1, 2024 to Octo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 ? (based on a hypothetical $10,000 investment)
Class name Costs of a $10,000 Costs paid as a percentage of a
Class K Shares $ 0.81 % (a)
​ (a) Annualized.</t>
        </is>
      </c>
    </row>
    <row r="90">
      <c r="A90" s="4" t="inlineStr">
        <is>
          <t>Expenses Paid, Amount</t>
        </is>
      </c>
      <c r="B90" s="5" t="n">
        <v>41</v>
      </c>
    </row>
    <row r="91">
      <c r="A91" s="4" t="inlineStr">
        <is>
          <t>Expense Ratio, Percent</t>
        </is>
      </c>
      <c r="B91" s="6" t="n">
        <v>0.0081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>Average annual total returns
6-Month 1 Year 5 Years 10 Years
Class K Shares 2.96 % 15.92 % 2.81 % 3.74 %
MSCI Emerging Markets Index 8.59 25.32 3.93 3.43</t>
        </is>
      </c>
    </row>
    <row r="94">
      <c r="A94" s="4" t="inlineStr">
        <is>
          <t>No Deduction of Taxes [Text Block]</t>
        </is>
      </c>
      <c r="B94" s="4" t="inlineStr">
        <is>
          <t>Performance results do not reflect the deduction of taxes that a shareholder would pay on fund distributions or on the redemption or sale of fund shares.</t>
        </is>
      </c>
    </row>
    <row r="95">
      <c r="A95" s="4" t="inlineStr">
        <is>
          <t>Updated Performance Information Location [Text Block]</t>
        </is>
      </c>
      <c r="B95" s="4" t="inlineStr">
        <is>
          <t>Visit blackrock.com</t>
        </is>
      </c>
    </row>
    <row r="96">
      <c r="A96" s="4" t="inlineStr">
        <is>
          <t>Net Assets</t>
        </is>
      </c>
      <c r="B96" s="5" t="n">
        <v>4611191476</v>
      </c>
    </row>
    <row r="97">
      <c r="A97" s="4" t="inlineStr">
        <is>
          <t>Holdings Count | Holding</t>
        </is>
      </c>
      <c r="B97" s="7" t="n">
        <v>101</v>
      </c>
    </row>
    <row r="98">
      <c r="A98" s="4" t="inlineStr">
        <is>
          <t>Investment Company Portfolio Turnover</t>
        </is>
      </c>
      <c r="B98" s="8" t="n">
        <v>0.73</v>
      </c>
    </row>
    <row r="99">
      <c r="A99" s="4" t="inlineStr">
        <is>
          <t>Additional Fund Statistics [Text Block]</t>
        </is>
      </c>
      <c r="B99" s="4" t="inlineStr">
        <is>
          <t>Key Fund statistics
Net Assets $
Number of Portfolio Holdings 101
Portfolio Turnover Rate 73 %</t>
        </is>
      </c>
    </row>
    <row r="100">
      <c r="A100" s="4" t="inlineStr">
        <is>
          <t>Holdings [Text Block]</t>
        </is>
      </c>
      <c r="B100" s="4" t="inlineStr">
        <is>
          <t xml:space="preserve"> What did the Fund invest in? (as of October 31, 2024)
Geographic allocation
Country/Geographic Region Percent of
China 24.7 %
Taiwan 18.2 %
India 13.0 %
Brazil 7.5 %
United States 6.7 %
South Korea 6.0 %
Mexico 4.6 %
Indonesia 3.6 %
Hong Kong 2.5 %
Turkey 2.4 %
Other # 10.8 %
Liabilities in Excess of Other Assets ( — ) % (a)
Ten largest holdings
Security (b) Percent of
Taiwan Semiconductor Manufacturing Co. Ltd. 9.1 %
Tencent Holdings Ltd. 6.6 %
SK Hynix, Inc. 3.5 %
Taiwan Semiconductor Manufacturing Co. Ltd. 2.7 %
PDD Holdings, Inc. 2.4 %
Cipla Ltd. 2.1 %
Prudential PLC 2.0 %
Hapvida Participacoes e Investimentos SA 1.9 %
ITC Ltd. 1.9 %
Lojas Renner SA 1.8 %
(a) Rounds to greater than (0.1)%.
(b) Excludes short-term securities.
# Ten largest countries/geographic regions are presented. Additional countries/geographic regions are found in Other.</t>
        </is>
      </c>
    </row>
    <row r="101">
      <c r="A101" s="4" t="inlineStr">
        <is>
          <t>Largest Holdings [Text Block]</t>
        </is>
      </c>
      <c r="B101" s="4" t="inlineStr">
        <is>
          <t>Ten largest holdings
Security (b) Percent of
Taiwan Semiconductor Manufacturing Co. Ltd. 9.1 %
Tencent Holdings Ltd. 6.6 %
SK Hynix, Inc. 3.5 %
Taiwan Semiconductor Manufacturing Co. Ltd. 2.7 %
PDD Holdings, Inc. 2.4 %
Cipla Ltd. 2.1 %
Prudential PLC 2.0 %
Hapvida Participacoes e Investimentos SA 1.9 %
ITC Ltd. 1.9 %
Lojas Renner SA 1.8 %</t>
        </is>
      </c>
    </row>
    <row r="102"/>
    <row r="103">
      <c r="A103" s="4" t="inlineStr">
        <is>
          <t>[1]Annualized.[2]Annualized.[3]Annualized.[4]Annualized.</t>
        </is>
      </c>
    </row>
  </sheetData>
  <mergeCells count="5">
    <mergeCell ref="A1:A2"/>
    <mergeCell ref="B1:C1"/>
    <mergeCell ref="B2:C2"/>
    <mergeCell ref="A102:C102"/>
    <mergeCell ref="A103:C10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0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05817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295</v>
      </c>
      <c r="C6" s="6" t="n">
        <v>0.1587</v>
      </c>
      <c r="D6" s="6" t="n">
        <v>0.0277</v>
      </c>
      <c r="E6" s="6" t="n">
        <v>0.037</v>
      </c>
    </row>
    <row r="7">
      <c r="A7" s="4" t="inlineStr">
        <is>
          <t>C000005814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2.59%)</t>
        </is>
      </c>
      <c r="C10" s="6" t="n">
        <v>0.0949</v>
      </c>
      <c r="D10" s="6" t="n">
        <v>0.014</v>
      </c>
      <c r="E10" s="6" t="n">
        <v>0.0283</v>
      </c>
    </row>
    <row r="11">
      <c r="A11" s="4" t="inlineStr">
        <is>
          <t>C000005814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281</v>
      </c>
      <c r="C14" s="6" t="n">
        <v>0.1555</v>
      </c>
      <c r="D14" s="6" t="n">
        <v>0.025</v>
      </c>
      <c r="E14" s="6" t="n">
        <v>0.0338</v>
      </c>
    </row>
    <row r="15">
      <c r="A15" s="4" t="inlineStr">
        <is>
          <t>C000005816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137</v>
      </c>
      <c r="C18" s="6" t="n">
        <v>0.1368</v>
      </c>
      <c r="D18" s="6" t="n">
        <v>0.0173</v>
      </c>
      <c r="E18" s="6" t="n">
        <v>0.0274</v>
      </c>
    </row>
    <row r="19">
      <c r="A19" s="4" t="inlineStr">
        <is>
          <t>C000005816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237</v>
      </c>
      <c r="C22" s="6" t="n">
        <v>0.1468</v>
      </c>
      <c r="D22" s="6" t="n">
        <v>0.0173</v>
      </c>
      <c r="E22" s="6" t="n">
        <v>0.0274</v>
      </c>
    </row>
    <row r="23">
      <c r="A23" s="4" t="inlineStr">
        <is>
          <t>C000198223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296</v>
      </c>
      <c r="C26" s="6" t="n">
        <v>0.1592</v>
      </c>
      <c r="D26" s="6" t="n">
        <v>0.0281</v>
      </c>
      <c r="E26" s="6" t="n">
        <v>0.0374</v>
      </c>
    </row>
    <row r="27">
      <c r="A27" s="4" t="inlineStr">
        <is>
          <t>MSCI Emerging Markets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Emerging Markets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859</v>
      </c>
      <c r="C30" s="6" t="n">
        <v>0.2532</v>
      </c>
      <c r="D30" s="6" t="n">
        <v>0.0393</v>
      </c>
      <c r="E30" s="6" t="n">
        <v>0.034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6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5817 [Member] | Taiwan Semiconductor Manufacturing Co Lt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1</v>
      </c>
      <c r="C4" s="4" t="inlineStr">
        <is>
          <t>[1]</t>
        </is>
      </c>
    </row>
    <row r="5">
      <c r="A5" s="4" t="inlineStr">
        <is>
          <t>C000005817 [Member] | Tencent Holdings Lt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6</v>
      </c>
      <c r="C7" s="4" t="inlineStr">
        <is>
          <t>[1]</t>
        </is>
      </c>
    </row>
    <row r="8">
      <c r="A8" s="4" t="inlineStr">
        <is>
          <t>C000005817 [Member] | SK Hynix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5</v>
      </c>
      <c r="C10" s="4" t="inlineStr">
        <is>
          <t>[1]</t>
        </is>
      </c>
    </row>
    <row r="11">
      <c r="A11" s="4" t="inlineStr">
        <is>
          <t>C000005817 [Member] | Taiwan Semiconductor Manufacturing Co Ltd Top Holding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  <c r="C13" s="4" t="inlineStr">
        <is>
          <t>[1]</t>
        </is>
      </c>
    </row>
    <row r="14">
      <c r="A14" s="4" t="inlineStr">
        <is>
          <t>C000005817 [Member] | PDD Holdings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4</v>
      </c>
      <c r="C16" s="4" t="inlineStr">
        <is>
          <t>[1]</t>
        </is>
      </c>
    </row>
    <row r="17">
      <c r="A17" s="4" t="inlineStr">
        <is>
          <t>C000005817 [Member] | Cipla Lt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  <c r="C19" s="4" t="inlineStr">
        <is>
          <t>[1]</t>
        </is>
      </c>
    </row>
    <row r="20">
      <c r="A20" s="4" t="inlineStr">
        <is>
          <t>C000005817 [Member] | Prudential P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  <c r="C22" s="4" t="inlineStr">
        <is>
          <t>[1]</t>
        </is>
      </c>
    </row>
    <row r="23">
      <c r="A23" s="4" t="inlineStr">
        <is>
          <t>C000005817 [Member] | Hapvida Participacoes e Investimentos S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  <c r="C25" s="4" t="inlineStr">
        <is>
          <t>[1]</t>
        </is>
      </c>
    </row>
    <row r="26">
      <c r="A26" s="4" t="inlineStr">
        <is>
          <t>C000005817 [Member] | ITC Lt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  <c r="C28" s="4" t="inlineStr">
        <is>
          <t>[1]</t>
        </is>
      </c>
    </row>
    <row r="29">
      <c r="A29" s="4" t="inlineStr">
        <is>
          <t>C000005817 [Member] | Lojas Renner S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  <c r="C31" s="4" t="inlineStr">
        <is>
          <t>[1]</t>
        </is>
      </c>
    </row>
    <row r="32">
      <c r="A32" s="4" t="inlineStr">
        <is>
          <t>C000005817 [Member] |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08</v>
      </c>
      <c r="C34" s="4" t="inlineStr">
        <is>
          <t>[2]</t>
        </is>
      </c>
    </row>
    <row r="35">
      <c r="A35" s="4" t="inlineStr">
        <is>
          <t>C000005817 [Member] | CHIN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47</v>
      </c>
    </row>
    <row r="38">
      <c r="A38" s="4" t="inlineStr">
        <is>
          <t>C000005817 [Member] | TAIWA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82</v>
      </c>
    </row>
    <row r="41">
      <c r="A41" s="4" t="inlineStr">
        <is>
          <t>C000005817 [Member] | INDI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3</v>
      </c>
    </row>
    <row r="44">
      <c r="A44" s="4" t="inlineStr">
        <is>
          <t>C000005817 [Member] | BRAZI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5</v>
      </c>
    </row>
    <row r="47">
      <c r="A47" s="4" t="inlineStr">
        <is>
          <t>C000005817 [Member] | UNITED STAT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7</v>
      </c>
    </row>
    <row r="50">
      <c r="A50" s="4" t="inlineStr">
        <is>
          <t>C000005817 [Member] | KOREA, REPUBLIC O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</v>
      </c>
    </row>
    <row r="53">
      <c r="A53" s="4" t="inlineStr">
        <is>
          <t>C000005817 [Member] | MEXICO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6</v>
      </c>
    </row>
    <row r="56">
      <c r="A56" s="4" t="inlineStr">
        <is>
          <t>C000005817 [Member] | INDONESI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6</v>
      </c>
    </row>
    <row r="59">
      <c r="A59" s="4" t="inlineStr">
        <is>
          <t>C000005817 [Member] | HONG KONG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5</v>
      </c>
    </row>
    <row r="62">
      <c r="A62" s="4" t="inlineStr">
        <is>
          <t>C000005817 [Member] | T&amp;#220;RKIY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4</v>
      </c>
    </row>
    <row r="65">
      <c r="A65" s="4" t="inlineStr">
        <is>
          <t>C000005817 [Member] | Liabilities in Excess of Other Asse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 xml:space="preserve"> </t>
        </is>
      </c>
      <c r="C67" s="4" t="inlineStr">
        <is>
          <t>[3]</t>
        </is>
      </c>
    </row>
    <row r="68">
      <c r="A68" s="4" t="inlineStr">
        <is>
          <t>C000005814 [Member] | Taiwan Semiconductor Manufacturing Co Lt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1</v>
      </c>
      <c r="C70" s="4" t="inlineStr">
        <is>
          <t>[4]</t>
        </is>
      </c>
    </row>
    <row r="71">
      <c r="A71" s="4" t="inlineStr">
        <is>
          <t>C000005814 [Member] | Tencent Holdings Ltd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6</v>
      </c>
      <c r="C73" s="4" t="inlineStr">
        <is>
          <t>[4]</t>
        </is>
      </c>
    </row>
    <row r="74">
      <c r="A74" s="4" t="inlineStr">
        <is>
          <t>C000005814 [Member] | SK Hynix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5</v>
      </c>
      <c r="C76" s="4" t="inlineStr">
        <is>
          <t>[4]</t>
        </is>
      </c>
    </row>
    <row r="77">
      <c r="A77" s="4" t="inlineStr">
        <is>
          <t>C000005814 [Member] | Taiwan Semiconductor Manufacturing Co Ltd Top Holding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  <c r="C79" s="4" t="inlineStr">
        <is>
          <t>[4]</t>
        </is>
      </c>
    </row>
    <row r="80">
      <c r="A80" s="4" t="inlineStr">
        <is>
          <t>C000005814 [Member] | PDD Holdings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4</v>
      </c>
      <c r="C82" s="4" t="inlineStr">
        <is>
          <t>[4]</t>
        </is>
      </c>
    </row>
    <row r="83">
      <c r="A83" s="4" t="inlineStr">
        <is>
          <t>C000005814 [Member] | Cipla Lt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1</v>
      </c>
      <c r="C85" s="4" t="inlineStr">
        <is>
          <t>[4]</t>
        </is>
      </c>
    </row>
    <row r="86">
      <c r="A86" s="4" t="inlineStr">
        <is>
          <t>C000005814 [Member] | Prudential PL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2</v>
      </c>
      <c r="C88" s="4" t="inlineStr">
        <is>
          <t>[4]</t>
        </is>
      </c>
    </row>
    <row r="89">
      <c r="A89" s="4" t="inlineStr">
        <is>
          <t>C000005814 [Member] | Hapvida Participacoes e Investimentos S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9</v>
      </c>
      <c r="C91" s="4" t="inlineStr">
        <is>
          <t>[4]</t>
        </is>
      </c>
    </row>
    <row r="92">
      <c r="A92" s="4" t="inlineStr">
        <is>
          <t>C000005814 [Member] | ITC Ltd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9</v>
      </c>
      <c r="C94" s="4" t="inlineStr">
        <is>
          <t>[4]</t>
        </is>
      </c>
    </row>
    <row r="95">
      <c r="A95" s="4" t="inlineStr">
        <is>
          <t>C000005814 [Member] | Lojas Renner SA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8</v>
      </c>
      <c r="C97" s="4" t="inlineStr">
        <is>
          <t>[4]</t>
        </is>
      </c>
    </row>
    <row r="98">
      <c r="A98" s="4" t="inlineStr">
        <is>
          <t>C000005814 [Member] | Othe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08</v>
      </c>
      <c r="C100" s="4" t="inlineStr">
        <is>
          <t>[5]</t>
        </is>
      </c>
    </row>
    <row r="101">
      <c r="A101" s="4" t="inlineStr">
        <is>
          <t>C000005814 [Member] | CHIN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47</v>
      </c>
    </row>
    <row r="104">
      <c r="A104" s="4" t="inlineStr">
        <is>
          <t>C000005814 [Member] | TAIWA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82</v>
      </c>
    </row>
    <row r="107">
      <c r="A107" s="4" t="inlineStr">
        <is>
          <t>C000005814 [Member] | INDI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3</v>
      </c>
    </row>
    <row r="110">
      <c r="A110" s="4" t="inlineStr">
        <is>
          <t>C000005814 [Member] | BRAZIL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5</v>
      </c>
    </row>
    <row r="113">
      <c r="A113" s="4" t="inlineStr">
        <is>
          <t>C000005814 [Member] | UNITED STAT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7</v>
      </c>
    </row>
    <row r="116">
      <c r="A116" s="4" t="inlineStr">
        <is>
          <t>C000005814 [Member] | KOREA, REPUBLIC OF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6</v>
      </c>
    </row>
    <row r="119">
      <c r="A119" s="4" t="inlineStr">
        <is>
          <t>C000005814 [Member] | MEXICO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6</v>
      </c>
    </row>
    <row r="122">
      <c r="A122" s="4" t="inlineStr">
        <is>
          <t>C000005814 [Member] | INDONESI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6</v>
      </c>
    </row>
    <row r="125">
      <c r="A125" s="4" t="inlineStr">
        <is>
          <t>C000005814 [Member] | HONG KONG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5</v>
      </c>
    </row>
    <row r="128">
      <c r="A128" s="4" t="inlineStr">
        <is>
          <t>C000005814 [Member] | T&amp;#220;RKIY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4</v>
      </c>
    </row>
    <row r="131">
      <c r="A131" s="4" t="inlineStr">
        <is>
          <t>C000005814 [Member] | Liabilities in Excess of Other Asse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4" t="inlineStr">
        <is>
          <t xml:space="preserve"> </t>
        </is>
      </c>
      <c r="C133" s="4" t="inlineStr">
        <is>
          <t>[6]</t>
        </is>
      </c>
    </row>
    <row r="134">
      <c r="A134" s="4" t="inlineStr">
        <is>
          <t>C000005816 [Member] | Taiwan Semiconductor Manufacturing Co Ltd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1</v>
      </c>
      <c r="C136" s="4" t="inlineStr">
        <is>
          <t>[7]</t>
        </is>
      </c>
    </row>
    <row r="137">
      <c r="A137" s="4" t="inlineStr">
        <is>
          <t>C000005816 [Member] | Tencent Holdings Lt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6</v>
      </c>
      <c r="C139" s="4" t="inlineStr">
        <is>
          <t>[7]</t>
        </is>
      </c>
    </row>
    <row r="140">
      <c r="A140" s="4" t="inlineStr">
        <is>
          <t>C000005816 [Member] | SK Hynix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5</v>
      </c>
      <c r="C142" s="4" t="inlineStr">
        <is>
          <t>[7]</t>
        </is>
      </c>
    </row>
    <row r="143">
      <c r="A143" s="4" t="inlineStr">
        <is>
          <t>C000005816 [Member] | Taiwan Semiconductor Manufacturing Co Ltd Top Holding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7</v>
      </c>
      <c r="C145" s="4" t="inlineStr">
        <is>
          <t>[7]</t>
        </is>
      </c>
    </row>
    <row r="146">
      <c r="A146" s="4" t="inlineStr">
        <is>
          <t>C000005816 [Member] | PDD Holdings In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4</v>
      </c>
      <c r="C148" s="4" t="inlineStr">
        <is>
          <t>[7]</t>
        </is>
      </c>
    </row>
    <row r="149">
      <c r="A149" s="4" t="inlineStr">
        <is>
          <t>C000005816 [Member] | Cipla Ltd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1</v>
      </c>
      <c r="C151" s="4" t="inlineStr">
        <is>
          <t>[7]</t>
        </is>
      </c>
    </row>
    <row r="152">
      <c r="A152" s="4" t="inlineStr">
        <is>
          <t>C000005816 [Member] | Prudential PLC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2</v>
      </c>
      <c r="C154" s="4" t="inlineStr">
        <is>
          <t>[7]</t>
        </is>
      </c>
    </row>
    <row r="155">
      <c r="A155" s="4" t="inlineStr">
        <is>
          <t>C000005816 [Member] | Hapvida Participacoes e Investimentos SA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9</v>
      </c>
      <c r="C157" s="4" t="inlineStr">
        <is>
          <t>[7]</t>
        </is>
      </c>
    </row>
    <row r="158">
      <c r="A158" s="4" t="inlineStr">
        <is>
          <t>C000005816 [Member] | ITC Ltd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9</v>
      </c>
      <c r="C160" s="4" t="inlineStr">
        <is>
          <t>[7]</t>
        </is>
      </c>
    </row>
    <row r="161">
      <c r="A161" s="4" t="inlineStr">
        <is>
          <t>C000005816 [Member] | Lojas Renner S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8</v>
      </c>
      <c r="C163" s="4" t="inlineStr">
        <is>
          <t>[7]</t>
        </is>
      </c>
    </row>
    <row r="164">
      <c r="A164" s="4" t="inlineStr">
        <is>
          <t>C000005816 [Member] | Othe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08</v>
      </c>
      <c r="C166" s="4" t="inlineStr">
        <is>
          <t>[8]</t>
        </is>
      </c>
    </row>
    <row r="167">
      <c r="A167" s="4" t="inlineStr">
        <is>
          <t>C000005816 [Member] | CHIN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47</v>
      </c>
    </row>
    <row r="170">
      <c r="A170" s="4" t="inlineStr">
        <is>
          <t>C000005816 [Member] | TAIWA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82</v>
      </c>
    </row>
    <row r="173">
      <c r="A173" s="4" t="inlineStr">
        <is>
          <t>C000005816 [Member] | INDI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3</v>
      </c>
    </row>
    <row r="176">
      <c r="A176" s="4" t="inlineStr">
        <is>
          <t>C000005816 [Member] | BRAZIL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5</v>
      </c>
    </row>
    <row r="179">
      <c r="A179" s="4" t="inlineStr">
        <is>
          <t>C000005816 [Member] | UNITED STAT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7</v>
      </c>
    </row>
    <row r="182">
      <c r="A182" s="4" t="inlineStr">
        <is>
          <t>C000005816 [Member] | KOREA, REPUBLIC OF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6</v>
      </c>
    </row>
    <row r="185">
      <c r="A185" s="4" t="inlineStr">
        <is>
          <t>C000005816 [Member] | MEXICO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6</v>
      </c>
    </row>
    <row r="188">
      <c r="A188" s="4" t="inlineStr">
        <is>
          <t>C000005816 [Member] | INDONESI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6</v>
      </c>
    </row>
    <row r="191">
      <c r="A191" s="4" t="inlineStr">
        <is>
          <t>C000005816 [Member] | HONG KONG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5</v>
      </c>
    </row>
    <row r="194">
      <c r="A194" s="4" t="inlineStr">
        <is>
          <t>C000005816 [Member] | T&amp;#220;RKIY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4</v>
      </c>
    </row>
    <row r="197">
      <c r="A197" s="4" t="inlineStr">
        <is>
          <t>C000005816 [Member] | Liabilities in Excess of Other Asset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4" t="inlineStr">
        <is>
          <t xml:space="preserve"> </t>
        </is>
      </c>
      <c r="C199" s="4" t="inlineStr">
        <is>
          <t>[9]</t>
        </is>
      </c>
    </row>
    <row r="200">
      <c r="A200" s="4" t="inlineStr">
        <is>
          <t>C000198223 [Member] | Taiwan Semiconductor Manufacturing Co Ltd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91</v>
      </c>
      <c r="C202" s="4" t="inlineStr">
        <is>
          <t>[10]</t>
        </is>
      </c>
    </row>
    <row r="203">
      <c r="A203" s="4" t="inlineStr">
        <is>
          <t>C000198223 [Member] | Tencent Holdings Ltd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6</v>
      </c>
      <c r="C205" s="4" t="inlineStr">
        <is>
          <t>[10]</t>
        </is>
      </c>
    </row>
    <row r="206">
      <c r="A206" s="4" t="inlineStr">
        <is>
          <t>C000198223 [Member] | SK Hynix Inc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5</v>
      </c>
      <c r="C208" s="4" t="inlineStr">
        <is>
          <t>[10]</t>
        </is>
      </c>
    </row>
    <row r="209">
      <c r="A209" s="4" t="inlineStr">
        <is>
          <t>C000198223 [Member] | Taiwan Semiconductor Manufacturing Co Ltd Top Holding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7</v>
      </c>
      <c r="C211" s="4" t="inlineStr">
        <is>
          <t>[10]</t>
        </is>
      </c>
    </row>
    <row r="212">
      <c r="A212" s="4" t="inlineStr">
        <is>
          <t>C000198223 [Member] | PDD Holdings 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4</v>
      </c>
      <c r="C214" s="4" t="inlineStr">
        <is>
          <t>[10]</t>
        </is>
      </c>
    </row>
    <row r="215">
      <c r="A215" s="4" t="inlineStr">
        <is>
          <t>C000198223 [Member] | Cipla Ltd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1</v>
      </c>
      <c r="C217" s="4" t="inlineStr">
        <is>
          <t>[10]</t>
        </is>
      </c>
    </row>
    <row r="218">
      <c r="A218" s="4" t="inlineStr">
        <is>
          <t>C000198223 [Member] | Prudential PL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2</v>
      </c>
      <c r="C220" s="4" t="inlineStr">
        <is>
          <t>[10]</t>
        </is>
      </c>
    </row>
    <row r="221">
      <c r="A221" s="4" t="inlineStr">
        <is>
          <t>C000198223 [Member] | Hapvida Participacoes e Investimentos SA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9</v>
      </c>
      <c r="C223" s="4" t="inlineStr">
        <is>
          <t>[10]</t>
        </is>
      </c>
    </row>
    <row r="224">
      <c r="A224" s="4" t="inlineStr">
        <is>
          <t>C000198223 [Member] | ITC Ltd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9</v>
      </c>
      <c r="C226" s="4" t="inlineStr">
        <is>
          <t>[10]</t>
        </is>
      </c>
    </row>
    <row r="227">
      <c r="A227" s="4" t="inlineStr">
        <is>
          <t>C000198223 [Member] | Lojas Renner SA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8</v>
      </c>
      <c r="C229" s="4" t="inlineStr">
        <is>
          <t>[10]</t>
        </is>
      </c>
    </row>
    <row r="230">
      <c r="A230" s="4" t="inlineStr">
        <is>
          <t>C000198223 [Member] | Othe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08</v>
      </c>
      <c r="C232" s="4" t="inlineStr">
        <is>
          <t>[11]</t>
        </is>
      </c>
    </row>
    <row r="233">
      <c r="A233" s="4" t="inlineStr">
        <is>
          <t>C000198223 [Member] | CHIN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47</v>
      </c>
    </row>
    <row r="236">
      <c r="A236" s="4" t="inlineStr">
        <is>
          <t>C000198223 [Member] | TAIWAN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82</v>
      </c>
    </row>
    <row r="239">
      <c r="A239" s="4" t="inlineStr">
        <is>
          <t>C000198223 [Member] | INDI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13</v>
      </c>
    </row>
    <row r="242">
      <c r="A242" s="4" t="inlineStr">
        <is>
          <t>C000198223 [Member] | BRAZIL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5</v>
      </c>
    </row>
    <row r="245">
      <c r="A245" s="4" t="inlineStr">
        <is>
          <t>C000198223 [Member] | UNITED STAT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7</v>
      </c>
    </row>
    <row r="248">
      <c r="A248" s="4" t="inlineStr">
        <is>
          <t>C000198223 [Member] | KOREA, REPUBLIC OF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6</v>
      </c>
    </row>
    <row r="251">
      <c r="A251" s="4" t="inlineStr">
        <is>
          <t>C000198223 [Member] | MEXICO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6</v>
      </c>
    </row>
    <row r="254">
      <c r="A254" s="4" t="inlineStr">
        <is>
          <t>C000198223 [Member] | INDONESI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6</v>
      </c>
    </row>
    <row r="257">
      <c r="A257" s="4" t="inlineStr">
        <is>
          <t>C000198223 [Member] | HONG KONG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5</v>
      </c>
    </row>
    <row r="260">
      <c r="A260" s="4" t="inlineStr">
        <is>
          <t>C000198223 [Member] | T&amp;#220;RKIY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4</v>
      </c>
    </row>
    <row r="263">
      <c r="A263" s="4" t="inlineStr">
        <is>
          <t>C000198223 [Member] | Liabilities in Excess of Other Asse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4" t="inlineStr">
        <is>
          <t xml:space="preserve"> </t>
        </is>
      </c>
      <c r="C265" s="4" t="inlineStr">
        <is>
          <t>[12]</t>
        </is>
      </c>
    </row>
    <row r="266"/>
    <row r="267">
      <c r="A267" s="4" t="inlineStr">
        <is>
          <t>[1]Excludes short-term securities.[2]Ten largest countries/geographic regions are presented. Additional countries/geographic regions are found in Other.[3]Rounds to greater than (0.1)%.[4]Excludes short-term securities.[5]Ten largest countries/geographic regions are presented. Additional countries/geographic regions are found in Other.[6]Rounds to greater than (0.1)%.[7]Excludes short-term securities.[8]Ten largest countries/geographic regions are presented. Additional countries/geographic regions are found in Other.[9]Rounds to greater than (0.1)%.[10]Excludes short-term securities.[11]Ten largest countries/geographic regions are presented. Additional countries/geographic regions are found in Other.[12]Rounds to greater than (0.1)%.</t>
        </is>
      </c>
    </row>
  </sheetData>
  <mergeCells count="3">
    <mergeCell ref="B1:C1"/>
    <mergeCell ref="A266:C266"/>
    <mergeCell ref="A267:C26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6:47:29Z</dcterms:created>
  <dcterms:modified xmlns:dcterms="http://purl.org/dc/terms/" xmlns:xsi="http://www.w3.org/2001/XMLSchema-instance" xsi:type="dcterms:W3CDTF">2025-01-03T16:47:29Z</dcterms:modified>
</cp:coreProperties>
</file>